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ignificant Acco" sheetId="7" state="visible" r:id="rId7"/>
    <sheet xmlns:r="http://schemas.openxmlformats.org/officeDocument/2006/relationships" name="Cash and Cash Equivalents" sheetId="8" state="visible" r:id="rId8"/>
    <sheet xmlns:r="http://schemas.openxmlformats.org/officeDocument/2006/relationships" name="Transactions with Affiliates" sheetId="9" state="visible" r:id="rId9"/>
    <sheet xmlns:r="http://schemas.openxmlformats.org/officeDocument/2006/relationships" name="Commitments and Contingencies" sheetId="10" state="visible" r:id="rId10"/>
    <sheet xmlns:r="http://schemas.openxmlformats.org/officeDocument/2006/relationships" name="Summary of Significant Accounti" sheetId="11" state="visible" r:id="rId11"/>
    <sheet xmlns:r="http://schemas.openxmlformats.org/officeDocument/2006/relationships" name="Operations and Significant Ac12" sheetId="12" state="visible" r:id="rId12"/>
    <sheet xmlns:r="http://schemas.openxmlformats.org/officeDocument/2006/relationships" name="Transactions with Affiliates (D" sheetId="13" state="visible" r:id="rId13"/>
    <sheet xmlns:r="http://schemas.openxmlformats.org/officeDocument/2006/relationships" name="Commitments and Contingencies (" sheetId="14" state="visible" r:id="rId14"/>
  </sheets>
  <definedNames/>
  <calcPr calcId="124519" fullCalcOnLoad="1"/>
</workbook>
</file>

<file path=xl/sharedStrings.xml><?xml version="1.0" encoding="utf-8"?>
<sst xmlns="http://schemas.openxmlformats.org/spreadsheetml/2006/main" uniqueCount="128">
  <si>
    <t>Document and Entity Information - USD ($)</t>
  </si>
  <si>
    <t>12 Months Ended</t>
  </si>
  <si>
    <t>Dec. 31, 2017</t>
  </si>
  <si>
    <t>Jun. 30, 2017</t>
  </si>
  <si>
    <t>Document And Entity Information</t>
  </si>
  <si>
    <t>Entity Registrant Name</t>
  </si>
  <si>
    <t>ALP LIQUIDATING TRUST</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Assets</t>
  </si>
  <si>
    <t>Cash and cash equivalents</t>
  </si>
  <si>
    <t>Prepaid expenses and other assets</t>
  </si>
  <si>
    <t>Total assets</t>
  </si>
  <si>
    <t>Liabilities and Unit Holders' Equity</t>
  </si>
  <si>
    <t>Accounts payable and accrued expenses</t>
  </si>
  <si>
    <t>Total liabilities</t>
  </si>
  <si>
    <t>Commitments and contingencies</t>
  </si>
  <si>
    <t xml:space="preserve"> </t>
  </si>
  <si>
    <t>Unit Holders' equity (439,532 and 440,314 beneficial interest units at December 31, 2017 and 2016, respectively)</t>
  </si>
  <si>
    <t>Non controlling interest</t>
  </si>
  <si>
    <t>Total equity</t>
  </si>
  <si>
    <t>Total liabilities and Unit Holders' equity</t>
  </si>
  <si>
    <t>Consolidated Balance Sheets (Parenthetical) - shares</t>
  </si>
  <si>
    <t>Dec. 31, 2015</t>
  </si>
  <si>
    <t>Statement of Financial Position [Abstract]</t>
  </si>
  <si>
    <t>Beneficial interest units outstanding</t>
  </si>
  <si>
    <t>Consolidated Statements of Operations - USD ($)</t>
  </si>
  <si>
    <t>Income:</t>
  </si>
  <si>
    <t>Interest and other income</t>
  </si>
  <si>
    <t>Total income</t>
  </si>
  <si>
    <t>Expenses:</t>
  </si>
  <si>
    <t>Professional services</t>
  </si>
  <si>
    <t>General and administrative</t>
  </si>
  <si>
    <t>Other</t>
  </si>
  <si>
    <t>Total expenses</t>
  </si>
  <si>
    <t>Net loss</t>
  </si>
  <si>
    <t>Less: Net income (loss) attributable to non-controlling interests</t>
  </si>
  <si>
    <t>Net loss attributable to Unit Holders</t>
  </si>
  <si>
    <t>Net loss per beneficial interest unit</t>
  </si>
  <si>
    <t>Cash distributions per beneficial interest unit</t>
  </si>
  <si>
    <t>Consolidated Statements of Changes in Unit Holders' Equity - USD ($)</t>
  </si>
  <si>
    <t>Unit Holders [Member]</t>
  </si>
  <si>
    <t>Non-Controlling Interests</t>
  </si>
  <si>
    <t>Total</t>
  </si>
  <si>
    <t>Balance at Dec. 31, 2014</t>
  </si>
  <si>
    <t>Balance, units at Dec. 31, 2014</t>
  </si>
  <si>
    <t>Net income (loss)</t>
  </si>
  <si>
    <t>Units abandoned</t>
  </si>
  <si>
    <t>Balance at Dec. 31, 2015</t>
  </si>
  <si>
    <t>Balance, units at Dec. 31, 2015</t>
  </si>
  <si>
    <t>Balance at Dec. 31, 2016</t>
  </si>
  <si>
    <t>Balance, units at Dec. 31, 2016</t>
  </si>
  <si>
    <t>Balance at Dec. 31, 2017</t>
  </si>
  <si>
    <t>Balance, units at Dec. 31, 2017</t>
  </si>
  <si>
    <t>Consolidated Statements of Cash Flows - USD ($)</t>
  </si>
  <si>
    <t>Operating activities:</t>
  </si>
  <si>
    <t>Changes in:</t>
  </si>
  <si>
    <t>Net cash used in operating activities</t>
  </si>
  <si>
    <t>Decrease in cash and cash equivalents</t>
  </si>
  <si>
    <t>Cash and cash equivalents, beginning of year</t>
  </si>
  <si>
    <t>Cash and cash equivalents, end of year</t>
  </si>
  <si>
    <t>Operations and Significant Accounting Policies</t>
  </si>
  <si>
    <t>Organization, Consolidation and Presentation of Financial Statements [Abstract]</t>
  </si>
  <si>
    <t xml:space="preserve">(1) Operations and Significant Accounting
Policies Operations On September 30, 2005,
Arvida/JMB Partners, L.P. (the "Partnership") completed its liquidation by contributing all of its remaining assets to
ALP Liquidating Trust ("ALP"), subject to all of the Partnership's obligations and liabilities. Arvida Company (“Arvida”),
an affiliate of the former general partner of the Partnership, acts as Administrator (the "Administrator") of ALP. In connection with its
formation, ALP issued a total of 448,794 beneficial interest units to the partners of the Partnership ("Unit Holders").
In the liquidation, each partner in the Partnership received a beneficial interest in ALP for each interest the partner held in
the Partnership. As a result, a partner's percentage interest in ALP remained the same as that person's percentage interest was
in the Partnership immediately prior to its liquidation. As of December 31, 2017, there were 15,401 record holders of the
439,532 beneficial interest units outstanding in ALP. Upon completion of the
liquidation of the Partnership, pursuant to Rule 12g-3(a) under the Securities Exchange Act of 1934, as amended (the "Exchange
Act"), ALP elected to become the successor issuer to the Partnership for reporting purposes under the Exchange Act and elected
to report under the Exchange Act effective September 30, 2005. ALP has assumed all reports filed by the Partnership prior to liquidation
of the Partnership under the Exchange Act. Throughout this report, references to ALP shall be deemed to include activities of the
Partnership prior to September 30, 2005. Summary of Significant Accounting Policies Fair Value Disclosures GAAP applicable to Fair
Value Measurements The carrying amount of
ALP’s financial instruments, principally cash and cash equivalents, other assets, accounts payable and accrued expenses,
approximate fair value at December 31, 2017 and 2016. Recently Issued Accounting
Pronouncements In November 2016, the Financial
Accounting Standards Board (“FASB”) issued guidance under the Account Standards Codification (“ACS”) 2016-18,
Statement of Cash Flows: Restricted Cash, which provides guidance on the presentation of restricted cash or restricted cash equivalents
in the statement of cash flows. This guidance is effective for fiscal years, and interim periods within those fiscal years, beginning
after December 15, 2017. ALP is currently evaluating the impact of the adoption of this requirement on our Consolidated Financial
Statements. In August 2016, the FASB
issued Accounting Standards Update (“ASU”) 2016-15, Statement of Cash Flows: Classification of Certain Cash Receipts
and Cash Payments, which provides guidance on how certain cash receipts and cash payments should be presented and classified in
the statement of cash flows with the objective of reducing existing diversity in practice with respect to these items. This guidance
is effective for annual periods, and interim periods within those years, beginning after December 15, 2017 and shall be applied
retrospectively to all periods presented. Early adoption of this update is permitted. ALP is currently evaluating the impact of
the adoption of this requirement on our Consolidated Financial Statements. Basis of Presentation The Financial Accounting
Standards Board issued accounting guidance on when and how an entity should apply the liquidation basis of accounting. Under the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ALP has assessed the guidance and concluded
that the liquidation of ALP is not imminent, as defined in the guidance. ALP will continue to monitor whether liquidation is imminent
and, thereby, evaluate whether liquidation basis of accounting is required. Until the ultimate completion
of the liquidation, winding up and termination of ALP, it is currently anticipated that ALP will retain all or substantially all
of its funds in reserve to provide for the payment of, the defense against, or other satisfaction or resolution of obligations,
liabilities (including contingent liabilities), current and possible future claims, and pending and possible future litigation.
It is not possible at this time to estimate the amount of time or money that it will take to effect ALP's liquidation, winding
up and termination. That portion, if any, of the funds held in reserve that are not ultimately used to pay, defend or otherwise
resolve or satisfy obligations, liabilities or claims are currently anticipated to be distributed to the Unit Holders in ALP at
a later date and may not be distributed until the completion of the liquidation. At such time that ALP considers its liquidation,
winding up and termination to be imminent and its net realizable assets to be reasonably determinable, it expects to adopt the
liquidation basis of accounting. Various factors may affect
the timing of completing the liquidation, winding up and termination of ALP and the amount of liquidating distributions of funds,
if any, out of those retained in reserve. These factors include the time and expense to resolve all obligations, liabilities and
claims, including contingent liabilities and claims that are not yet asserted but may be made in the future. Among other things,
delays in resolving pending or threatened litigation or other asserted claims, currently unasserted claims that arise in the future
and other factors could result in a reduction in future distributions to Unit Holders in ALP and could extend the time, and significantly
increase the cost, to complete the liquidation, winding up and termination of ALP. While ALP intends to defend against asserted
claims where appropriate, it is currently not possible to identify or assess any defenses or counterclaims that may be available
to ALP, or the magnitude of any claims that may be asserted. Income Taxes No provision for state
or Federal income taxes has been made as the liability for such taxes is that of the Unit Holders rather than ALP. However, in
certain instances in the past, ALP was required under applicable state law to remit directly to the state tax authorities amounts
representing withholding on applicable taxable income allocated to the Unit Holders. Such payments on behalf of Unit Holders of
Interest are deemed distributions to them. The Financial Accounting
Standards Board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For the years ended December 31, 2017 and 2016, management has determined that
there are no material uncertain income tax positions. The current and prior three years remain open for examination. Use of Estimates The preparation of financial
statements in conformity with accounting principles generally accepted in the United States requires management to make estimates
and assumptions that affect the amounts reported or disclosed in the financial statements and accompanying notes. Significant estimates
include the ultimate outcome of contingencies. Actual results could differ from those estimates. Liabilities and Professional
Services Accounts payable and accrued
expenses primarily include professional services, legal fees and expected litigation settlements. The liability also includes real
estate taxes and other miscellaneous accruals. ALP accrues liabilities when costs are incurred and such costs can be reasonably
estimated. Indemnification of Certain
Persons Under certain circumstances,
ALP indemnifies the Administrator and certain other persons performing services on behalf of ALP for liability they may incur arising
out of the indemnified persons' activities conducted on behalf of ALP. There is no limitation on the maximum potential payments
under these indemnification obligations, and, due to the number and variety of events and circumstances under which these indemnification
obligations could arise; ALP is not able to estimate such maximum potential payments. However, historically ALP has not made payments
in material amounts under such indemnification obligations, and no amount has been accrued in the accompanying financial statements
for these indemnification obligations of ALP. Principles of Consolidation The consolidated financial
statements included the accounts of ALP and its consolidated ventures. All intercompany balances and transactions have been eliminated
in consolidation. Non Controlling Interest Non controlling interest
represents the portion of equity in a subsidiary not attributable, directly or indirectly, to ALP. The non controlling interest’s
share of income or loss derived from the performance of the subsidiary is allocated to the non controlling interest in the consolidated
statements of operations. </t>
  </si>
  <si>
    <t>Cash and Cash Equivalents</t>
  </si>
  <si>
    <t>Cash and Cash Equivalents [Abstract]</t>
  </si>
  <si>
    <t>(2) Cash and Cash Equivalents Cash and cash equivalents
may consist of U.S. Government obligations with original maturities of three months or less, money market demand accounts and repurchase
agreements, the cost of which approximates market value. ALP maintains funds in financial institutions that exceed the FDIC insured
limit. ALP does not believe it is exposed to any significant credit risk.</t>
  </si>
  <si>
    <t>Transactions with Affiliates</t>
  </si>
  <si>
    <t>Related Party Transactions [Abstract]</t>
  </si>
  <si>
    <t>(3) Transactions with Affiliates The Administrator or its
affiliates are entitled to reimbursements for their direct expenses or out of pocket expenses related to the administration and
management of ALP. For the years ended December 31, 2017, 2016 and 2015, the Administrator or its affiliates were entitled
to reimbursements for legal, accounting, treasury and corporate services. Such costs, included in general and administrative expenses,
for the periods totaled $304,098, $306,368 and $317,291, respectively. Additionally, an affiliate of the Administrator earned and
received brokerage commissions for providing insurance coverage for ALP. Such commissions paid for the years ended December 31,
2017, 2016 and 2015 were $132, $132 and $132, respectively. Amounts receivable from
or payable to the Administrator or their respective affiliates do not bear interest and are expected to be paid in future periods.
At December 31, 2017 and 2016, approximately $56,000 and $17,000, respectively, was payable to the Administrator or its affiliates
and is included in accounts payable and accrued expenses.</t>
  </si>
  <si>
    <t>Commitments and Contingencies</t>
  </si>
  <si>
    <t>Commitments and Contingencies Disclosure [Abstract]</t>
  </si>
  <si>
    <t>(4) Commitments and Contingencies As security for performance
of certain development obligations, ALP was contingently liable under performance bonds for approximately $48,000. These performance
bonds are fully collateralized. In late 2007 it was determined
that certain remnant parcels from past developments were still owned by ALP rather than by relevant homeowners associations or
public entities. These remnant parcels generally have no value and, to the extent hereafter deeded to third parties, will result
in no material proceeds to the Trust. ALP is working with relevant parties on some of these parcels to affect the transfer of these
parcels where feasible. However, certain of these parcels carry past-due taxes that include years where they had been assessed
on pre-subdivision values that, due to the passage of time and the expiration of local appeals periods, precluded their being deeded
over in the normal course. These taxes are non-recourse to ALP. While these parcels are being handled on a case-by-case basis,
where ALP is unable to effect a transfer whereby any material accrued taxes are waived by the taxing authority or assumed by the
transferee, ALP generally will allow such parcels to be acquired by third parties at tax sale in order to relieve ALP from any
future liabilities associated with them. ALP continues to work to transfer or otherwise dispose of the remaining parcels. The cost
of completing this process is not expected to be material, however ALP is unable to predict the time period required. ALP accrues legal liabilities
when it is probable that the future costs will be incurred and such costs can be reasonably estimated. Such accruals are based
upon developments to date, management's estimates of the outcome of these matters and its experience in contesting, litigating
and settling other matters. Based on evaluation of the Partnership's litigation matters and discussions with internal and external
legal counsel, management believes that an adverse outcome on one or more of the matters set forth below, against which no accrual
for loss has been made at December 31, 2017 and 2016 unless otherwise noted, is reasonably possible but not probable, and that
the outcome with respect to one or more of these matters, if adverse, is reasonably likely to have a material adverse impact on
the accompanying financial statements of ALP. The Partnership, the General
Partner and certain related parties as well as other unrelated parties were named defendants in an action entitled Rothal v. Arvida/JMB
Partners Ltd. et al., Case No. 03-10709 CACE 12, filed in the Circuit Court of the 17th Judicial Circuit in and for Broward
County, Florida. In this suit that was originally filed on or about June 20, 2003, plaintiffs purported to bring a class action
allegedly arising out of construction defects occurring during the development of Camellia Island in Weston, which has approximately
150 homes. On May 9, 2005, plaintiffs filed a nine count second amended complaint seeking unspecified general damages, special
damages, statutory damages, prejudgment and post-judgment interest, costs, attorneys' fees, and such other relief as the court
may deem just and proper. Plaintiffs complain, among other things, that the homes were not adequately built, that the homes were
not built in conformity with the South Florida Building Code and plans on file with Broward County, Florida, that the roofs were
not properly attached or were inadequate, that the truss systems and installation thereof were improper, and that the homes suffer
from improper shutter storm protection systems. The Arvida defendants filed their answer to the amended complaint. The court concluded
its hearings on the motion to certify the class covering the homes in Camellia Island and certified the class by order dated September
16, 2010. On October 15, 2010, the Partnership filed its notice of appeal challenging the certification order. On June 1, 2011,
the appellate court affirmed the trial court’s order certifying the class. The case was returned to the trial court for further
proceedings including trial. The parties and their insurers entered into various agreements in principle to settle this case and
the related cases discussed hereafter, some of which agreements have been finalized. On June 22, 2016, the court gave final
approval of the settlement of the Rothal class action. No timely appeal was taken from the court’s order approving the settlement
and it is now final. Disbursements of Rothal settlement proceeds is taking place. The related agreements that Arvida has with various
other parties and their insurers related to the funding of the settlement have been executed. Administration of the settlement
is nearly complete. The amounts associated with ALP’s share of the settlement are reflected in ALP’s financial statements. On October 31, 2012,
the Partnership filed an action entitled ALP Liquidating Trust, et al. v. Waterproofing Systems of Miami, Inc. et al. in the Circuit
Court of the 11 th On June 23, 2011, the Partnership
was sued in a case entitled, Investors Insurance Company of America (“Investors Insurance”) v. Waterproofing Systems,
Inc., et al., Case No. 0:11-cv-61408-DMM, United States District Court for the Southern District of Florida (Ft. Lauderdale). In
the complaint, as amended, an insurer for Waterproofing Systems, Inc. and Waterproofing Systems of Miami, Inc. (“Waterproofing”),
the alleged roofer of the homes and co-defendant in the Rothal case discussed above sought a declaratory judgment order that it
owed no duty of indemnity or defense to Waterproofing for the damages sought in the Rothal complaint. In the Investors Insurance
complaint, as amended, the plaintiff declared that ALP had an interest in the plaintiff’s policies that purport to cover
Waterproofing and by its complaint sought an order that would attempt to effectively adjudicate ALP’s rights to any coverage
benefits under the Investors Insurance policies. The Partnership filed a motion to dismiss the case for lack of jurisdiction and
a motion to stay. The motion to dismiss Arvida was granted. The court determined that Investors Insurance had a duty to defend
its insured and the case was subsequently dismissed with prejudice except that the court reserved jurisdiction to determine whether
the insurer has a duty to indemnify once the underlying Rothal action is concluded. A mutual release and settlement agreement has
been executed providing funding for the settlement of the Rothal lawsuit and dismissal of this action. Administration of the Rothal
settlement is nearly complete. On January 19, 2012, the
Partnership was sued in a case entitled, Scottsdale Insurance Company v. Richard Rothal, et al., Case No. 2012-CA-03451, in the
Circuit Court of the Seventeenth Circuit in and for Broward County, Florida, Complex Litigation Unit. In this case, Scottsdale
Insurance Company (“Scottsdale”), an alleged insurer of Waterproofing Systems of Miami, Inc. (“Waterproofing”),
sought a declaratory judgment against, among others, Waterproofing, the class certified in the Rothal action and the Partnership,
seeking a declaration of Scottsdale’s rights and obligations under two commercial general liability policies it allegedly
issued over the years May 29, 2000 - May 29, 2002. The case was transferred from the complex litigation unit to the trial court
handling the Rothal action. The declaration in this case sought to affect the rights that Waterproofing, Rothal, and the Partnership
might have in these policies. On or about August 29, 2012, the Partnership filed an answer, affirmative defenses and a counterclaim
seeking, among other things, defense and indemnity in connection with the Rothal action. Scottsdale filed an answer to the Partnership’s
counterclaim. A mutual release and settlement agreement has been executed providing funding for the settlement of the Rothal lawsuit
and dismissal of this action. A dismissal order was entered in November 15, 2016. Administration of the Rothal settlement is nearly
complete. On July 15, 2014, the Partnership
and affiliated and associated entities (“Partnership”) filed a two-count complaint for breach of contract and declaratory
judgment in the Circuit Court for the 11 th Other than as described
above, the Partnership is not subject to any material legal proceedings, other than ordinary routine litigation incidental to the
business of the Partnership. ALP evaluates subsequent events up until the date the consolidated financial statements are issued.</t>
  </si>
  <si>
    <t>Summary of Significant Accounting Policies (Policies)</t>
  </si>
  <si>
    <t>Accounting Policies [Abstract]</t>
  </si>
  <si>
    <t>Fair Value Disclosures</t>
  </si>
  <si>
    <t>Fair Value Disclosures GAAP applicable to Fair
Value Measurements The carrying amount of
ALP’s financial instruments, principally cash and cash equivalents, other assets, accounts payable and accrued expenses,
approximate fair value at December 31, 2017 and 2016.</t>
  </si>
  <si>
    <t>Recently Issued Accounting Pronouncements</t>
  </si>
  <si>
    <t>Recently Issued Accounting
Pronouncements In November 2016, the Financial
Accounting Standards Board (“FASB”) issued guidance under the Account Standards Codification (“ACS”) 2016-18,
Statement of Cash Flows: Restricted Cash, which provides guidance on the presentation of restricted cash or restricted cash equivalents
in the statement of cash flows. This guidance is effective for fiscal years, and interim periods within those fiscal years, beginning
after December 15, 2017. ALP is currently evaluating the impact of the adoption of this requirement on our Consolidated Financial
Statements. In August 2016, the FASB
issued Accounting Standards Update (“ASU”) 2016-15, Statement of Cash Flows: Classification of Certain Cash Receipts
and Cash Payments, which provides guidance on how certain cash receipts and cash payments should be presented and classified in
the statement of cash flows with the objective of reducing existing diversity in practice with respect to these items. This guidance
is effective for annual periods, and interim periods within those years, beginning after December 15, 2017 and shall be applied
retrospectively to all periods presented. Early adoption of this update is permitted. ALP is currently evaluating the impact of
the adoption of this requirement on our Consolidated Financial Statements.</t>
  </si>
  <si>
    <t>Basis of Presentation</t>
  </si>
  <si>
    <t>Basis of Presentation The Financial Accounting
Standards Board issued accounting guidance on when and how an entity should apply the liquidation basis of accounting. Under the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ALP has assessed the guidance and concluded
that the liquidation of ALP is not imminent, as defined in the guidance. ALP will continue to monitor whether liquidation is imminent
and, thereby, evaluate whether liquidation basis of accounting is required. Until the ultimate completion
of the liquidation, winding up and termination of ALP, it is currently anticipated that ALP will retain all or substantially all
of its funds in reserve to provide for the payment of, the defense against, or other satisfaction or resolution of obligations,
liabilities (including contingent liabilities), current and possible future claims, and pending and possible future litigation.
It is not possible at this time to estimate the amount of time or money that it will take to effect ALP's liquidation, winding
up and termination. That portion, if any, of the funds held in reserve that are not ultimately used to pay, defend or otherwise
resolve or satisfy obligations, liabilities or claims are currently anticipated to be distributed to the Unit Holders in ALP at
a later date and may not be distributed until the completion of the liquidation. At such time that ALP considers its liquidation,
winding up and termination to be imminent and its net realizable assets to be reasonably determinable, it expects to adopt the
liquidation basis of accounting. Various factors may affect
the timing of completing the liquidation, winding up and termination of ALP and the amount of liquidating distributions of funds,
if any, out of those retained in reserve. These factors include the time and expense to resolve all obligations, liabilities and
claims, including contingent liabilities and claims that are not yet asserted but may be made in the future. Among other things,
delays in resolving pending or threatened litigation or other asserted claims, currently unasserted claims that arise in the future
and other factors could result in a reduction in future distributions to Unit Holders in ALP and could extend the time, and significantly
increase the cost, to complete the liquidation, winding up and termination of ALP. While ALP intends to defend against asserted
claims where appropriate, it is currently not possible to identify or assess any defenses or counterclaims that may be available
to ALP, or the magnitude of any claims that may be asserted.</t>
  </si>
  <si>
    <t>Income Taxes</t>
  </si>
  <si>
    <t>Income Taxes No provision for state
or Federal income taxes has been made as the liability for such taxes is that of the Unit Holders rather than ALP. However, in
certain instances in the past, ALP was required under applicable state law to remit directly to the state tax authorities amounts
representing withholding on applicable taxable income allocated to the Unit Holders. Such payments on behalf of Unit Holders of
Interest are deemed distributions to them. The Financial Accounting
Standards Board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For the years ended December 31, 2017 and 2016, management has determined that
there are no material uncertain income tax positions. The current and prior three years remain open for examination.</t>
  </si>
  <si>
    <t>Use of Estimates</t>
  </si>
  <si>
    <t>Use of Estimates The preparation of financial
statements in conformity with accounting principles generally accepted in the United States requires management to make estimates
and assumptions that affect the amounts reported or disclosed in the financial statements and accompanying notes. Significant estimates
include the ultimate outcome of contingencies. Actual results could differ from those estimates.</t>
  </si>
  <si>
    <t>Liabilities and Professional Services</t>
  </si>
  <si>
    <t>Liabilities and Professional
Services Accounts payable and accrued
expenses primarily include professional services, legal fees and expected litigation settlements. The liability also includes real
estate taxes and other miscellaneous accruals. ALP accrues liabilities when costs are incurred and such costs can be reasonably
estimated.</t>
  </si>
  <si>
    <t>Indemnification of Certain Persons</t>
  </si>
  <si>
    <t>Indemnification of Certain
Persons Under certain circumstances,
ALP indemnifies the Administrator and certain other persons performing services on behalf of ALP for liability they may incur arising
out of the indemnified persons' activities conducted on behalf of ALP. There is no limitation on the maximum potential payments
under these indemnification obligations, and, due to the number and variety of events and circumstances under which these indemnification
obligations could arise; ALP is not able to estimate such maximum potential payments. However, historically ALP has not made payments
in material amounts under such indemnification obligations, and no amount has been accrued in the accompanying financial statements
for these indemnification obligations of ALP.</t>
  </si>
  <si>
    <t>Principles of Consolidation</t>
  </si>
  <si>
    <t>Principles of Consolidation The consolidated financial
statements included the accounts of ALP and its consolidated ventures. All intercompany balances and transactions have been eliminated
in consolidation.</t>
  </si>
  <si>
    <t>Non Controlling Interest</t>
  </si>
  <si>
    <t>Non Controlling Interest Non controlling interest
represents the portion of equity in a subsidiary not attributable, directly or indirectly, to ALP. The non controlling interest’s
share of income or loss derived from the performance of the subsidiary is allocated to the non controlling interest in the consolidated
statements of operations.</t>
  </si>
  <si>
    <t>Operations and Significant Accounting Policies (Operations) (Details)</t>
  </si>
  <si>
    <t>Dec. 31, 2017Recordholdersshares</t>
  </si>
  <si>
    <t>Dec. 31, 2016shares</t>
  </si>
  <si>
    <t>Dec. 31, 2015shares</t>
  </si>
  <si>
    <t>Sep. 30, 2005shares</t>
  </si>
  <si>
    <t>Total number of beneficial interest units issued to the partners at formation</t>
  </si>
  <si>
    <t>Number of record holders of beneficial interest units outstanding | Recordholders</t>
  </si>
  <si>
    <t>Transactions with Affiliates (Details) - USD ($)</t>
  </si>
  <si>
    <t>Expenses incurred with affiliates for reimbursements for legal, accounting, treasury and corporate services</t>
  </si>
  <si>
    <t>Commissions paid to related parties for insurance coverage</t>
  </si>
  <si>
    <t>Amounts due to affiliates</t>
  </si>
  <si>
    <t>Commitments and Contingencies (Details)</t>
  </si>
  <si>
    <t>Dec. 31, 2017USD ($)</t>
  </si>
  <si>
    <t>Value of performance bonds entity is contingently liable fo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0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439532</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4</v>
      </c>
      <c r="B1" s="2" t="s">
        <v>1</v>
      </c>
    </row>
    <row r="2" spans="1:2">
      <c r="B2" s="2" t="s">
        <v>2</v>
      </c>
    </row>
    <row r="3" spans="1:2">
      <c r="A3" s="3" t="s">
        <v>95</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row r="11" spans="1:2">
      <c r="A11" s="4" t="s">
        <v>110</v>
      </c>
      <c r="B11" s="4" t="s">
        <v>111</v>
      </c>
    </row>
    <row r="12" spans="1:2">
      <c r="A12" s="4" t="s">
        <v>112</v>
      </c>
      <c r="B12"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 customWidth="1" max="5" min="5" width="20"/>
  </cols>
  <sheetData>
    <row r="1" spans="1:5">
      <c r="A1" s="1" t="s">
        <v>114</v>
      </c>
      <c r="B1" s="2" t="s">
        <v>115</v>
      </c>
      <c r="C1" s="2" t="s">
        <v>116</v>
      </c>
      <c r="D1" s="2" t="s">
        <v>117</v>
      </c>
      <c r="E1" s="2" t="s">
        <v>118</v>
      </c>
    </row>
    <row r="2" spans="1:5">
      <c r="A2" s="3" t="s">
        <v>83</v>
      </c>
    </row>
    <row r="3" spans="1:5">
      <c r="A3" s="4" t="s">
        <v>119</v>
      </c>
      <c r="E3" s="5" t="n">
        <v>448794</v>
      </c>
    </row>
    <row r="4" spans="1:5">
      <c r="A4" s="4" t="s">
        <v>46</v>
      </c>
      <c r="B4" s="5" t="n">
        <v>439532</v>
      </c>
      <c r="C4" s="5" t="n">
        <v>440314</v>
      </c>
      <c r="D4" s="5" t="n">
        <v>441343</v>
      </c>
    </row>
    <row r="5" spans="1:5">
      <c r="A5" s="4" t="s">
        <v>120</v>
      </c>
      <c r="B5" s="5" t="n">
        <v>154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29</v>
      </c>
      <c r="D2" s="2" t="s">
        <v>44</v>
      </c>
    </row>
    <row r="3" spans="1:4">
      <c r="A3" s="3" t="s">
        <v>89</v>
      </c>
    </row>
    <row r="4" spans="1:4">
      <c r="A4" s="4" t="s">
        <v>122</v>
      </c>
      <c r="B4" s="6" t="n">
        <v>304098</v>
      </c>
      <c r="C4" s="6" t="n">
        <v>306368</v>
      </c>
      <c r="D4" s="6" t="n">
        <v>317291</v>
      </c>
    </row>
    <row r="5" spans="1:4">
      <c r="A5" s="4" t="s">
        <v>123</v>
      </c>
      <c r="B5" s="5" t="n">
        <v>132</v>
      </c>
      <c r="C5" s="5" t="n">
        <v>132</v>
      </c>
      <c r="D5" s="6" t="n">
        <v>132</v>
      </c>
    </row>
    <row r="6" spans="1:4">
      <c r="A6" s="4" t="s">
        <v>124</v>
      </c>
      <c r="B6" s="6" t="n">
        <v>56000</v>
      </c>
      <c r="C6" s="6" t="n">
        <v>17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5</v>
      </c>
      <c r="B1" s="2" t="s">
        <v>126</v>
      </c>
    </row>
    <row r="2" spans="1:2">
      <c r="A2" s="3" t="s">
        <v>92</v>
      </c>
    </row>
    <row r="3" spans="1:2">
      <c r="A3" s="4" t="s">
        <v>127</v>
      </c>
      <c r="B3" s="6" t="n">
        <v>4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126256</v>
      </c>
      <c r="C3" s="6" t="n">
        <v>11411883</v>
      </c>
    </row>
    <row r="4" spans="1:3">
      <c r="A4" s="4" t="s">
        <v>32</v>
      </c>
      <c r="B4" s="5" t="n">
        <v>62979</v>
      </c>
      <c r="C4" s="5" t="n">
        <v>60829</v>
      </c>
    </row>
    <row r="5" spans="1:3">
      <c r="A5" s="4" t="s">
        <v>33</v>
      </c>
      <c r="B5" s="5" t="n">
        <v>10189235</v>
      </c>
      <c r="C5" s="5" t="n">
        <v>11472712</v>
      </c>
    </row>
    <row r="6" spans="1:3">
      <c r="A6" s="3" t="s">
        <v>34</v>
      </c>
    </row>
    <row r="7" spans="1:3">
      <c r="A7" s="4" t="s">
        <v>35</v>
      </c>
      <c r="B7" s="5" t="n">
        <v>138915</v>
      </c>
      <c r="C7" s="5" t="n">
        <v>591611</v>
      </c>
    </row>
    <row r="8" spans="1:3">
      <c r="A8" s="4" t="s">
        <v>36</v>
      </c>
      <c r="B8" s="5" t="n">
        <v>138915</v>
      </c>
      <c r="C8" s="5" t="n">
        <v>591611</v>
      </c>
    </row>
    <row r="9" spans="1:3">
      <c r="A9" s="4" t="s">
        <v>37</v>
      </c>
      <c r="B9" s="4" t="s">
        <v>38</v>
      </c>
      <c r="C9" s="4" t="s">
        <v>38</v>
      </c>
    </row>
    <row r="10" spans="1:3">
      <c r="A10" s="4" t="s">
        <v>39</v>
      </c>
      <c r="B10" s="5" t="n">
        <v>10013473</v>
      </c>
      <c r="C10" s="5" t="n">
        <v>10844025</v>
      </c>
    </row>
    <row r="11" spans="1:3">
      <c r="A11" s="4" t="s">
        <v>40</v>
      </c>
      <c r="B11" s="5" t="n">
        <v>36847</v>
      </c>
      <c r="C11" s="5" t="n">
        <v>37076</v>
      </c>
    </row>
    <row r="12" spans="1:3">
      <c r="A12" s="4" t="s">
        <v>41</v>
      </c>
      <c r="B12" s="5" t="n">
        <v>10050320</v>
      </c>
      <c r="C12" s="5" t="n">
        <v>10881101</v>
      </c>
    </row>
    <row r="13" spans="1:3">
      <c r="A13" s="4" t="s">
        <v>42</v>
      </c>
      <c r="B13" s="6" t="n">
        <v>10189235</v>
      </c>
      <c r="C13" s="6" t="n">
        <v>114727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3</v>
      </c>
      <c r="B1" s="2" t="s">
        <v>2</v>
      </c>
      <c r="C1" s="2" t="s">
        <v>29</v>
      </c>
      <c r="D1" s="2" t="s">
        <v>44</v>
      </c>
    </row>
    <row r="2" spans="1:4">
      <c r="A2" s="3" t="s">
        <v>45</v>
      </c>
    </row>
    <row r="3" spans="1:4">
      <c r="A3" s="4" t="s">
        <v>46</v>
      </c>
      <c r="B3" s="5" t="n">
        <v>439532</v>
      </c>
      <c r="C3" s="5" t="n">
        <v>440314</v>
      </c>
      <c r="D3" s="5" t="n">
        <v>441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v>
      </c>
      <c r="B1" s="2" t="s">
        <v>1</v>
      </c>
    </row>
    <row r="2" spans="1:4">
      <c r="B2" s="2" t="s">
        <v>2</v>
      </c>
      <c r="C2" s="2" t="s">
        <v>29</v>
      </c>
      <c r="D2" s="2" t="s">
        <v>44</v>
      </c>
    </row>
    <row r="3" spans="1:4">
      <c r="A3" s="3" t="s">
        <v>48</v>
      </c>
    </row>
    <row r="4" spans="1:4">
      <c r="A4" s="4" t="s">
        <v>49</v>
      </c>
      <c r="B4" s="6" t="n">
        <v>70349</v>
      </c>
      <c r="C4" s="6" t="n">
        <v>364859</v>
      </c>
      <c r="D4" s="6" t="n">
        <v>15000</v>
      </c>
    </row>
    <row r="5" spans="1:4">
      <c r="A5" s="4" t="s">
        <v>50</v>
      </c>
      <c r="B5" s="5" t="n">
        <v>70349</v>
      </c>
      <c r="C5" s="5" t="n">
        <v>364859</v>
      </c>
      <c r="D5" s="5" t="n">
        <v>15000</v>
      </c>
    </row>
    <row r="6" spans="1:4">
      <c r="A6" s="3" t="s">
        <v>51</v>
      </c>
    </row>
    <row r="7" spans="1:4">
      <c r="A7" s="4" t="s">
        <v>52</v>
      </c>
      <c r="B7" s="5" t="n">
        <v>516746</v>
      </c>
      <c r="C7" s="5" t="n">
        <v>905213</v>
      </c>
      <c r="D7" s="5" t="n">
        <v>2303392</v>
      </c>
    </row>
    <row r="8" spans="1:4">
      <c r="A8" s="4" t="s">
        <v>53</v>
      </c>
      <c r="B8" s="5" t="n">
        <v>380515</v>
      </c>
      <c r="C8" s="5" t="n">
        <v>403675</v>
      </c>
      <c r="D8" s="5" t="n">
        <v>424612</v>
      </c>
    </row>
    <row r="9" spans="1:4">
      <c r="A9" s="4" t="s">
        <v>54</v>
      </c>
      <c r="B9" s="5" t="n">
        <v>3869</v>
      </c>
      <c r="C9" s="5" t="n">
        <v>17272</v>
      </c>
      <c r="D9" s="5" t="n">
        <v>7448</v>
      </c>
    </row>
    <row r="10" spans="1:4">
      <c r="A10" s="4" t="s">
        <v>55</v>
      </c>
      <c r="B10" s="5" t="n">
        <v>901130</v>
      </c>
      <c r="C10" s="5" t="n">
        <v>1326160</v>
      </c>
      <c r="D10" s="5" t="n">
        <v>2735452</v>
      </c>
    </row>
    <row r="11" spans="1:4">
      <c r="A11" s="4" t="s">
        <v>56</v>
      </c>
      <c r="B11" s="5" t="n">
        <v>-830781</v>
      </c>
      <c r="C11" s="5" t="n">
        <v>-961301</v>
      </c>
      <c r="D11" s="5" t="n">
        <v>-2720452</v>
      </c>
    </row>
    <row r="12" spans="1:4">
      <c r="A12" s="4" t="s">
        <v>57</v>
      </c>
      <c r="B12" s="5" t="n">
        <v>-229</v>
      </c>
      <c r="C12" s="5" t="n">
        <v>219</v>
      </c>
      <c r="D12" s="5" t="n">
        <v>-65</v>
      </c>
    </row>
    <row r="13" spans="1:4">
      <c r="A13" s="4" t="s">
        <v>58</v>
      </c>
      <c r="B13" s="6" t="n">
        <v>-830552</v>
      </c>
      <c r="C13" s="6" t="n">
        <v>-961520</v>
      </c>
      <c r="D13" s="6" t="n">
        <v>-2720387</v>
      </c>
    </row>
    <row r="14" spans="1:4">
      <c r="A14" s="4" t="s">
        <v>59</v>
      </c>
      <c r="B14" s="7" t="n">
        <v>-1.89</v>
      </c>
      <c r="C14" s="7" t="n">
        <v>-2.18</v>
      </c>
      <c r="D14" s="7" t="n">
        <v>-6.15</v>
      </c>
    </row>
    <row r="15" spans="1:4">
      <c r="A15" s="4" t="s">
        <v>60</v>
      </c>
      <c r="B15" s="4" t="s">
        <v>38</v>
      </c>
      <c r="C15" s="4" t="s">
        <v>38</v>
      </c>
      <c r="D15" s="4" t="s">
        <v>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2"/>
    <col customWidth="1" max="3" min="3" width="26"/>
    <col customWidth="1" max="4" min="4" width="13"/>
  </cols>
  <sheetData>
    <row r="1" spans="1:4">
      <c r="A1" s="1" t="s">
        <v>61</v>
      </c>
      <c r="B1" s="2" t="s">
        <v>62</v>
      </c>
      <c r="C1" s="2" t="s">
        <v>63</v>
      </c>
      <c r="D1" s="2" t="s">
        <v>64</v>
      </c>
    </row>
    <row r="2" spans="1:4">
      <c r="A2" s="4" t="s">
        <v>65</v>
      </c>
      <c r="B2" s="6" t="n">
        <v>14525932</v>
      </c>
      <c r="C2" s="6" t="n">
        <v>36922</v>
      </c>
      <c r="D2" s="6" t="n">
        <v>14562854</v>
      </c>
    </row>
    <row r="3" spans="1:4">
      <c r="A3" s="4" t="s">
        <v>66</v>
      </c>
      <c r="B3" s="5" t="n">
        <v>442010</v>
      </c>
      <c r="C3" s="4" t="s">
        <v>38</v>
      </c>
    </row>
    <row r="4" spans="1:4">
      <c r="A4" s="4" t="s">
        <v>67</v>
      </c>
      <c r="B4" s="6" t="n">
        <v>-2720387</v>
      </c>
      <c r="C4" s="6" t="n">
        <v>-65</v>
      </c>
      <c r="D4" s="6" t="n">
        <v>-2720452</v>
      </c>
    </row>
    <row r="5" spans="1:4">
      <c r="A5" s="4" t="s">
        <v>68</v>
      </c>
      <c r="B5" s="5" t="n">
        <v>-667</v>
      </c>
      <c r="C5" s="4" t="s">
        <v>38</v>
      </c>
      <c r="D5" s="4" t="s">
        <v>38</v>
      </c>
    </row>
    <row r="6" spans="1:4">
      <c r="A6" s="4" t="s">
        <v>69</v>
      </c>
      <c r="B6" s="6" t="n">
        <v>11805545</v>
      </c>
      <c r="C6" s="6" t="n">
        <v>36857</v>
      </c>
      <c r="D6" s="6" t="n">
        <v>11842402</v>
      </c>
    </row>
    <row r="7" spans="1:4">
      <c r="A7" s="4" t="s">
        <v>70</v>
      </c>
      <c r="B7" s="5" t="n">
        <v>441343</v>
      </c>
      <c r="C7" s="4" t="s">
        <v>38</v>
      </c>
      <c r="D7" s="5" t="n">
        <v>441343</v>
      </c>
    </row>
    <row r="8" spans="1:4">
      <c r="A8" s="4" t="s">
        <v>67</v>
      </c>
      <c r="B8" s="6" t="n">
        <v>-961520</v>
      </c>
      <c r="C8" s="6" t="n">
        <v>219</v>
      </c>
      <c r="D8" s="6" t="n">
        <v>-961301</v>
      </c>
    </row>
    <row r="9" spans="1:4">
      <c r="A9" s="4" t="s">
        <v>68</v>
      </c>
      <c r="B9" s="5" t="n">
        <v>-1029</v>
      </c>
      <c r="C9" s="4" t="s">
        <v>38</v>
      </c>
      <c r="D9" s="4" t="s">
        <v>38</v>
      </c>
    </row>
    <row r="10" spans="1:4">
      <c r="A10" s="4" t="s">
        <v>71</v>
      </c>
      <c r="B10" s="6" t="n">
        <v>10844025</v>
      </c>
      <c r="C10" s="6" t="n">
        <v>37076</v>
      </c>
      <c r="D10" s="6" t="n">
        <v>10881101</v>
      </c>
    </row>
    <row r="11" spans="1:4">
      <c r="A11" s="4" t="s">
        <v>72</v>
      </c>
      <c r="B11" s="5" t="n">
        <v>440314</v>
      </c>
      <c r="D11" s="5" t="n">
        <v>440314</v>
      </c>
    </row>
    <row r="12" spans="1:4">
      <c r="A12" s="4" t="s">
        <v>67</v>
      </c>
      <c r="B12" s="6" t="n">
        <v>-830552</v>
      </c>
      <c r="C12" s="6" t="n">
        <v>-229</v>
      </c>
      <c r="D12" s="6" t="n">
        <v>-830781</v>
      </c>
    </row>
    <row r="13" spans="1:4">
      <c r="A13" s="4" t="s">
        <v>68</v>
      </c>
      <c r="B13" s="5" t="n">
        <v>-782</v>
      </c>
      <c r="C13" s="4" t="s">
        <v>38</v>
      </c>
      <c r="D13" s="4" t="s">
        <v>38</v>
      </c>
    </row>
    <row r="14" spans="1:4">
      <c r="A14" s="4" t="s">
        <v>73</v>
      </c>
      <c r="B14" s="6" t="n">
        <v>10013473</v>
      </c>
      <c r="C14" s="6" t="n">
        <v>36847</v>
      </c>
      <c r="D14" s="6" t="n">
        <v>10050320</v>
      </c>
    </row>
    <row r="15" spans="1:4">
      <c r="A15" s="4" t="s">
        <v>74</v>
      </c>
      <c r="B15" s="5" t="n">
        <v>439532</v>
      </c>
      <c r="D15" s="5" t="n">
        <v>439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v>
      </c>
      <c r="B1" s="2" t="s">
        <v>1</v>
      </c>
    </row>
    <row r="2" spans="1:4">
      <c r="B2" s="2" t="s">
        <v>2</v>
      </c>
      <c r="C2" s="2" t="s">
        <v>29</v>
      </c>
      <c r="D2" s="2" t="s">
        <v>44</v>
      </c>
    </row>
    <row r="3" spans="1:4">
      <c r="A3" s="3" t="s">
        <v>76</v>
      </c>
    </row>
    <row r="4" spans="1:4">
      <c r="A4" s="4" t="s">
        <v>56</v>
      </c>
      <c r="B4" s="6" t="n">
        <v>-830781</v>
      </c>
      <c r="C4" s="6" t="n">
        <v>-961301</v>
      </c>
      <c r="D4" s="6" t="n">
        <v>-2720452</v>
      </c>
    </row>
    <row r="5" spans="1:4">
      <c r="A5" s="3" t="s">
        <v>77</v>
      </c>
    </row>
    <row r="6" spans="1:4">
      <c r="A6" s="4" t="s">
        <v>32</v>
      </c>
      <c r="B6" s="5" t="n">
        <v>-2150</v>
      </c>
      <c r="C6" s="5" t="n">
        <v>-1568</v>
      </c>
      <c r="D6" s="5" t="n">
        <v>-1100</v>
      </c>
    </row>
    <row r="7" spans="1:4">
      <c r="A7" s="4" t="s">
        <v>35</v>
      </c>
      <c r="B7" s="5" t="n">
        <v>-452696</v>
      </c>
      <c r="C7" s="5" t="n">
        <v>-788831</v>
      </c>
      <c r="D7" s="5" t="n">
        <v>897709</v>
      </c>
    </row>
    <row r="8" spans="1:4">
      <c r="A8" s="4" t="s">
        <v>78</v>
      </c>
      <c r="B8" s="5" t="n">
        <v>-1285627</v>
      </c>
      <c r="C8" s="5" t="n">
        <v>-1751700</v>
      </c>
      <c r="D8" s="5" t="n">
        <v>-1823843</v>
      </c>
    </row>
    <row r="9" spans="1:4">
      <c r="A9" s="4" t="s">
        <v>79</v>
      </c>
      <c r="B9" s="5" t="n">
        <v>-1285627</v>
      </c>
      <c r="C9" s="5" t="n">
        <v>-1751700</v>
      </c>
      <c r="D9" s="5" t="n">
        <v>-1823843</v>
      </c>
    </row>
    <row r="10" spans="1:4">
      <c r="A10" s="4" t="s">
        <v>80</v>
      </c>
      <c r="B10" s="5" t="n">
        <v>11411883</v>
      </c>
      <c r="C10" s="5" t="n">
        <v>13163583</v>
      </c>
      <c r="D10" s="5" t="n">
        <v>14987426</v>
      </c>
    </row>
    <row r="11" spans="1:4">
      <c r="A11" s="4" t="s">
        <v>81</v>
      </c>
      <c r="B11" s="6" t="n">
        <v>10126256</v>
      </c>
      <c r="C11" s="6" t="n">
        <v>11411883</v>
      </c>
      <c r="D11" s="6" t="n">
        <v>131635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3:32:37Z</dcterms:created>
  <dcterms:modified xmlns:dcterms="http://purl.org/dc/terms/" xmlns:xsi="http://www.w3.org/2001/XMLSchema-instance" xsi:type="dcterms:W3CDTF">2018-03-20T13:32:37Z</dcterms:modified>
</cp:coreProperties>
</file>